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PECTRUM FUND, INC.</t>
        </is>
      </c>
    </row>
    <row r="7">
      <c r="A7" s="4" t="inlineStr">
        <is>
          <t>Entity Central Index Key</t>
        </is>
      </c>
      <c r="B7" s="4" t="inlineStr">
        <is>
          <t>00008083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44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SPECTRUM FUND, INC.</t>
        </is>
      </c>
      <c r="C6" s="4" t="inlineStr">
        <is>
          <t xml:space="preserve"> </t>
        </is>
      </c>
    </row>
    <row r="7">
      <c r="A7" s="4" t="inlineStr">
        <is>
          <t>Entity Central Index Key</t>
        </is>
      </c>
      <c r="B7" s="4" t="inlineStr">
        <is>
          <t>000080830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51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pectrum International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SIL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Spectrum International Equity Fund - Investor Class $91 0.89%</t>
        </is>
      </c>
      <c r="C21" s="4" t="inlineStr">
        <is>
          <t xml:space="preserve"> </t>
        </is>
      </c>
    </row>
    <row r="22">
      <c r="A22" s="4" t="inlineStr">
        <is>
          <t>Expenses Paid, Amount</t>
        </is>
      </c>
      <c r="B22" s="5" t="n">
        <v>91</v>
      </c>
      <c r="C22" s="4" t="inlineStr">
        <is>
          <t xml:space="preserve"> </t>
        </is>
      </c>
    </row>
    <row r="23">
      <c r="A23" s="4" t="inlineStr">
        <is>
          <t>Expense Ratio, Percent</t>
        </is>
      </c>
      <c r="B23" s="6" t="n">
        <v>0.0089</v>
      </c>
      <c r="C23" s="4" t="inlineStr">
        <is>
          <t xml:space="preserve"> </t>
        </is>
      </c>
    </row>
    <row r="24">
      <c r="A24" s="4" t="inlineStr">
        <is>
          <t>Factors Affecting Performance [Text Block]</t>
        </is>
      </c>
      <c r="B24" s="4" t="inlineStr">
        <is>
          <t>What drove fund performance during the past 12 months? Developed non-U.S. equity markets were mostly positive in 2024, helped by looser monetary policies from various central banks around the world. However, many markets surrendered some of their gains in the fourth quarter amid rising geopolitical tensions and uncertainty about economic growth, future interest rate cuts, and the incoming Trump administration’s tariff plans. Emerging equity markets generally appreciated and outperformed stocks in developed non-U.S. markets in U.S. dollar terms. Versus the MSCI All Country World Index ex USA Net, security selection among international value equities contributed to relative results over the trailing 12 months. Likewise, favorable security selection among emerging markets core equities was also supportive during the period. On the negative side, unfavorable security selection within the Asia ex-Japan equities allocation weighed on results during the trailing 12-month period. Similarly, stock choices among emerging markets growth stocks were also detrimental. The Spectrum International Equity Fund seeks to achieve long-term growth of capital by investing primarily in a diversified group of T. Rowe Price stock mutual funds, which invest principally in international securities. By maintaining a broad exposure across global markets, the fund attempts to benefit from positive performance in particular segments over time while reducing the impact of declining market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Spectrum International Equity Fund (Investor Class) 4.24 % 3.08 % 4.66 %
MSCI All Country World Index ex-USA Net (Regulatory/Strategy Benchmark) 5.53 4.10 4.8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165985000</v>
      </c>
      <c r="C31" s="5" t="n">
        <v>1165985000</v>
      </c>
    </row>
    <row r="32">
      <c r="A32" s="4" t="inlineStr">
        <is>
          <t>Holdings Count | Holding</t>
        </is>
      </c>
      <c r="B32" s="7" t="n">
        <v>12</v>
      </c>
      <c r="C32" s="7" t="n">
        <v>12</v>
      </c>
    </row>
    <row r="33">
      <c r="A33" s="4" t="inlineStr">
        <is>
          <t>Advisory Fees Paid, Amount</t>
        </is>
      </c>
      <c r="B33" s="5" t="n">
        <v>10766000</v>
      </c>
      <c r="C33" s="4" t="inlineStr">
        <is>
          <t xml:space="preserve"> </t>
        </is>
      </c>
    </row>
    <row r="34">
      <c r="A34" s="4" t="inlineStr">
        <is>
          <t>InvestmentCompanyPortfolioTurnover</t>
        </is>
      </c>
      <c r="B34" s="6" t="n">
        <v>0.061</v>
      </c>
      <c r="C34" s="4" t="inlineStr">
        <is>
          <t xml:space="preserve"> </t>
        </is>
      </c>
    </row>
    <row r="35">
      <c r="A35" s="4" t="inlineStr">
        <is>
          <t>Additional Fund Statistics [Text Block]</t>
        </is>
      </c>
      <c r="B35" s="4" t="inlineStr">
        <is>
          <t>What are some fund statistics? Fund Statistics Total Net Assets (000s) $1,165,985 Number of Portfolio Holdings 12</t>
        </is>
      </c>
      <c r="C35" s="4" t="inlineStr">
        <is>
          <t xml:space="preserve"> </t>
        </is>
      </c>
    </row>
    <row r="36">
      <c r="A36" s="4" t="inlineStr">
        <is>
          <t>Holdings [Text Block]</t>
        </is>
      </c>
      <c r="B36" s="4" t="inlineStr">
        <is>
          <t>Asset
International Equity Funds 100.1 %
Short-Term and Other -</t>
        </is>
      </c>
      <c r="C36" s="4" t="inlineStr">
        <is>
          <t xml:space="preserve"> </t>
        </is>
      </c>
    </row>
    <row r="37">
      <c r="A37" s="4" t="inlineStr">
        <is>
          <t>Largest Holdings [Text Block]</t>
        </is>
      </c>
      <c r="B37" s="4" t="inlineStr">
        <is>
          <t>Top Ten Holdings
T. Rowe Price International Value Equity Fund 20.7 %
T. Rowe Price International Stock Fund 18.0
T. Rowe Price European Stock Fund 15.9
T. Rowe Price Overseas Stock Fund 13.1
T. Rowe Price New Asia Fund 11.3
T. Rowe Price Emerging Markets Discovery Stock Fund 5.6
T. Rowe Price International Discovery Fund 4.9
T. Rowe Price Japan Fund 4.6
T. Rowe Price Emerging Markets Stock Fund 4.1
T. Rowe Price Latin America Fund 0.9</t>
        </is>
      </c>
      <c r="C37" s="4" t="inlineStr">
        <is>
          <t xml:space="preserve"> </t>
        </is>
      </c>
    </row>
    <row r="38">
      <c r="A38" s="4" t="inlineStr">
        <is>
          <t>Updated Prospectus Web Address</t>
        </is>
      </c>
      <c r="B38" s="4" t="inlineStr">
        <is>
          <t>www.troweprice.com/paperless</t>
        </is>
      </c>
      <c r="C38" s="4" t="inlineStr">
        <is>
          <t xml:space="preserve"> </t>
        </is>
      </c>
    </row>
    <row r="39">
      <c r="A39" s="4" t="inlineStr">
        <is>
          <t>C000227149</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Spectrum International Equity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SIN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Spectrum International Equity Fund - I Class $76 0.74%</t>
        </is>
      </c>
      <c r="C50" s="4" t="inlineStr">
        <is>
          <t xml:space="preserve"> </t>
        </is>
      </c>
    </row>
    <row r="51">
      <c r="A51" s="4" t="inlineStr">
        <is>
          <t>Expenses Paid, Amount</t>
        </is>
      </c>
      <c r="B51" s="5" t="n">
        <v>76</v>
      </c>
      <c r="C51" s="4" t="inlineStr">
        <is>
          <t xml:space="preserve"> </t>
        </is>
      </c>
    </row>
    <row r="52">
      <c r="A52" s="4" t="inlineStr">
        <is>
          <t>Expense Ratio, Percent</t>
        </is>
      </c>
      <c r="B52" s="6" t="n">
        <v>0.0074</v>
      </c>
      <c r="C52" s="4" t="inlineStr">
        <is>
          <t xml:space="preserve"> </t>
        </is>
      </c>
    </row>
    <row r="53">
      <c r="A53" s="4" t="inlineStr">
        <is>
          <t>Factors Affecting Performance [Text Block]</t>
        </is>
      </c>
      <c r="B53" s="4" t="inlineStr">
        <is>
          <t>What drove fund performance during the past 12 months? Developed non-U.S. equity markets were mostly positive in 2024, helped by looser monetary policies from various central banks around the world. However, many markets surrendered some of their gains in the fourth quarter amid rising geopolitical tensions and uncertainty about economic growth, future interest rate cuts, and the incoming Trump administration’s tariff plans. Emerging equity markets generally appreciated and outperformed stocks in developed non-U.S. markets in U.S. dollar terms. Versus the MSCI All Country World Index ex USA Net, security selection among international value equities contributed to relative results over the trailing 12 months. Likewise, favorable security selection among emerging markets core equities was also supportive during the period. On the negative side, unfavorable security selection within the Asia ex-Japan equities allocation weighed on results during the trailing 12-month period. Similarly, stock choices among emerging markets growth stocks were also detrimental. The Spectrum International Equity Fund seeks to achieve long-term growth of capital by investing primarily in a diversified group of T. Rowe Price stock mutual funds, which invest principally in international securities. By maintaining a broad exposure across global markets, the fund attempts to benefit from positive performance in particular segments over time while reducing the impact of declining markets.</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Since Inception 5/3/21
Spectrum International Equity Fund (I Class) 4.39 % - %
MSCI All Country World Index ex-USA Net (Regulatory/Strategy Benchmark) 5.53 0.93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May  03,  2021</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1165985000</v>
      </c>
      <c r="C61" s="5" t="n">
        <v>1165985000</v>
      </c>
    </row>
    <row r="62">
      <c r="A62" s="4" t="inlineStr">
        <is>
          <t>Holdings Count | Holding</t>
        </is>
      </c>
      <c r="B62" s="7" t="n">
        <v>12</v>
      </c>
      <c r="C62" s="7" t="n">
        <v>12</v>
      </c>
    </row>
    <row r="63">
      <c r="A63" s="4" t="inlineStr">
        <is>
          <t>Advisory Fees Paid, Amount</t>
        </is>
      </c>
      <c r="B63" s="5" t="n">
        <v>10766000</v>
      </c>
      <c r="C63" s="4" t="inlineStr">
        <is>
          <t xml:space="preserve"> </t>
        </is>
      </c>
    </row>
    <row r="64">
      <c r="A64" s="4" t="inlineStr">
        <is>
          <t>InvestmentCompanyPortfolioTurnover</t>
        </is>
      </c>
      <c r="B64" s="6" t="n">
        <v>0.061</v>
      </c>
      <c r="C64" s="4" t="inlineStr">
        <is>
          <t xml:space="preserve"> </t>
        </is>
      </c>
    </row>
    <row r="65">
      <c r="A65" s="4" t="inlineStr">
        <is>
          <t>Additional Fund Statistics [Text Block]</t>
        </is>
      </c>
      <c r="B65" s="4" t="inlineStr">
        <is>
          <t>What are some fund statistics? Fund Statistics Total Net Assets (000s) $1,165,985 Number of Portfolio Holdings 12</t>
        </is>
      </c>
      <c r="C65" s="4" t="inlineStr">
        <is>
          <t xml:space="preserve"> </t>
        </is>
      </c>
    </row>
    <row r="66">
      <c r="A66" s="4" t="inlineStr">
        <is>
          <t>Holdings [Text Block]</t>
        </is>
      </c>
      <c r="B66" s="4" t="inlineStr">
        <is>
          <t>Asset
International Equity Funds 100.1 %
Short-Term and Other -</t>
        </is>
      </c>
      <c r="C66" s="4" t="inlineStr">
        <is>
          <t xml:space="preserve"> </t>
        </is>
      </c>
    </row>
    <row r="67">
      <c r="A67" s="4" t="inlineStr">
        <is>
          <t>Largest Holdings [Text Block]</t>
        </is>
      </c>
      <c r="B67" s="4" t="inlineStr">
        <is>
          <t>Top Ten Holdings
T. Rowe Price International Value Equity Fund 20.7 %
T. Rowe Price International Stock Fund 18.0
T. Rowe Price European Stock Fund 15.9
T. Rowe Price Overseas Stock Fund 13.1
T. Rowe Price New Asia Fund 11.3
T. Rowe Price Emerging Markets Discovery Stock Fund 5.6
T. Rowe Price International Discovery Fund 4.9
T. Rowe Price Japan Fund 4.6
T. Rowe Price Emerging Markets Stock Fund 4.1
T. Rowe Price Latin America Fund 0.9</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MSCI All Country World Index ex-USA Net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y 03,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Account Value</t>
        </is>
      </c>
      <c r="B3" s="5" t="n">
        <v>15985</v>
      </c>
      <c r="C3" s="5" t="n">
        <v>17300</v>
      </c>
      <c r="D3" s="5" t="n">
        <v>16009</v>
      </c>
      <c r="E3" s="5" t="n">
        <v>15857</v>
      </c>
      <c r="F3" s="5" t="n">
        <v>15147</v>
      </c>
      <c r="G3" s="5" t="n">
        <v>13801</v>
      </c>
      <c r="H3" s="5" t="n">
        <v>14342</v>
      </c>
      <c r="I3" s="5" t="n">
        <v>14001</v>
      </c>
      <c r="J3" s="5" t="n">
        <v>13101</v>
      </c>
      <c r="K3" s="5" t="n">
        <v>11464</v>
      </c>
      <c r="L3" s="5" t="n">
        <v>12724</v>
      </c>
      <c r="M3" s="5" t="n">
        <v>14748</v>
      </c>
      <c r="N3" s="5" t="n">
        <v>15597</v>
      </c>
      <c r="O3" s="5" t="n">
        <v>15319</v>
      </c>
      <c r="P3" s="5" t="n">
        <v>15790</v>
      </c>
      <c r="Q3" s="4" t="inlineStr">
        <is>
          <t xml:space="preserve"> </t>
        </is>
      </c>
      <c r="R3" s="5" t="n">
        <v>14971</v>
      </c>
      <c r="S3" s="5" t="n">
        <v>14465</v>
      </c>
      <c r="T3" s="5" t="n">
        <v>12362</v>
      </c>
      <c r="U3" s="5" t="n">
        <v>11635</v>
      </c>
      <c r="V3" s="5" t="n">
        <v>10020</v>
      </c>
      <c r="W3" s="5" t="n">
        <v>13073</v>
      </c>
      <c r="X3" s="5" t="n">
        <v>12002</v>
      </c>
      <c r="Y3" s="5" t="n">
        <v>12222</v>
      </c>
      <c r="Z3" s="5" t="n">
        <v>11868</v>
      </c>
      <c r="AA3" s="5" t="n">
        <v>10759</v>
      </c>
      <c r="AB3" s="5" t="n">
        <v>12151</v>
      </c>
      <c r="AC3" s="5" t="n">
        <v>12066</v>
      </c>
      <c r="AD3" s="5" t="n">
        <v>12390</v>
      </c>
      <c r="AE3" s="5" t="n">
        <v>12538</v>
      </c>
      <c r="AF3" s="5" t="n">
        <v>11941</v>
      </c>
      <c r="AG3" s="5" t="n">
        <v>11248</v>
      </c>
      <c r="AH3" s="5" t="n">
        <v>10633</v>
      </c>
      <c r="AI3" s="5" t="n">
        <v>9858</v>
      </c>
      <c r="AJ3" s="5" t="n">
        <v>9983</v>
      </c>
      <c r="AK3" s="5" t="n">
        <v>9338</v>
      </c>
      <c r="AL3" s="5" t="n">
        <v>9398</v>
      </c>
      <c r="AM3" s="5" t="n">
        <v>9434</v>
      </c>
      <c r="AN3" s="5" t="n">
        <v>9137</v>
      </c>
      <c r="AO3" s="5" t="n">
        <v>10403</v>
      </c>
      <c r="AP3" s="5" t="n">
        <v>10349</v>
      </c>
      <c r="AQ3" s="5" t="n">
        <v>10000</v>
      </c>
    </row>
    <row r="4">
      <c r="A4" s="4" t="inlineStr">
        <is>
          <t>Account Value</t>
        </is>
      </c>
      <c r="B4" s="5" t="n">
        <v>517322</v>
      </c>
      <c r="C4" s="5" t="n">
        <v>559862</v>
      </c>
      <c r="D4" s="5" t="n">
        <v>518089</v>
      </c>
      <c r="E4" s="5" t="n">
        <v>513168</v>
      </c>
      <c r="F4" s="5" t="n">
        <v>490195</v>
      </c>
      <c r="G4" s="5" t="n">
        <v>446627</v>
      </c>
      <c r="H4" s="5" t="n">
        <v>464139</v>
      </c>
      <c r="I4" s="5" t="n">
        <v>453096</v>
      </c>
      <c r="J4" s="5" t="n">
        <v>423985</v>
      </c>
      <c r="K4" s="5" t="n">
        <v>370991</v>
      </c>
      <c r="L4" s="5" t="n">
        <v>411780</v>
      </c>
      <c r="M4" s="5" t="n">
        <v>477299</v>
      </c>
      <c r="N4" s="5" t="n">
        <v>504763</v>
      </c>
      <c r="O4" s="5" t="n">
        <v>495753</v>
      </c>
      <c r="P4" s="5" t="n">
        <v>511020</v>
      </c>
      <c r="Q4" s="5" t="n">
        <v>5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44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51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424</v>
      </c>
      <c r="C5" s="4" t="inlineStr">
        <is>
          <t xml:space="preserve"> </t>
        </is>
      </c>
      <c r="D5" s="6" t="n">
        <v>0.0308</v>
      </c>
      <c r="E5" s="6" t="n">
        <v>0.0466</v>
      </c>
    </row>
    <row r="6">
      <c r="A6" s="4" t="inlineStr">
        <is>
          <t>Without Sales Load [Member] | C00022714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439</v>
      </c>
      <c r="C8" s="4" t="inlineStr">
        <is>
          <t>(1.05%)</t>
        </is>
      </c>
      <c r="D8" s="4" t="inlineStr">
        <is>
          <t xml:space="preserve"> </t>
        </is>
      </c>
      <c r="E8" s="4" t="inlineStr">
        <is>
          <t xml:space="preserve"> </t>
        </is>
      </c>
    </row>
    <row r="9">
      <c r="A9" s="4" t="inlineStr">
        <is>
          <t>MSCI All Country World Index ex-USA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553</v>
      </c>
      <c r="C11" s="4" t="inlineStr">
        <is>
          <t xml:space="preserve"> </t>
        </is>
      </c>
      <c r="D11" s="6" t="n">
        <v>0.041</v>
      </c>
      <c r="E11" s="6" t="n">
        <v>0.048</v>
      </c>
    </row>
    <row r="12">
      <c r="A12" s="4" t="inlineStr">
        <is>
          <t>MSCI All Country World Index ex-USA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553</v>
      </c>
      <c r="C14" s="6" t="n">
        <v>0.009299999999999999</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Dec. 31, 2024</t>
        </is>
      </c>
    </row>
    <row r="2">
      <c r="A2" s="4" t="inlineStr">
        <is>
          <t>C000005514 | T. Rowe Price International Value Equity Fund</t>
        </is>
      </c>
      <c r="B2" s="4" t="inlineStr">
        <is>
          <t xml:space="preserve"> </t>
        </is>
      </c>
    </row>
    <row r="3">
      <c r="A3" s="3" t="inlineStr">
        <is>
          <t>Holdings [Line Items]</t>
        </is>
      </c>
      <c r="B3" s="4" t="inlineStr">
        <is>
          <t xml:space="preserve"> </t>
        </is>
      </c>
    </row>
    <row r="4">
      <c r="A4" s="4" t="inlineStr">
        <is>
          <t>Percent of Net Asset Value</t>
        </is>
      </c>
      <c r="B4" s="6" t="n">
        <v>0.207</v>
      </c>
    </row>
    <row r="5">
      <c r="A5" s="4" t="inlineStr">
        <is>
          <t>C000005514 | T. Rowe Price International Stock Fund</t>
        </is>
      </c>
      <c r="B5" s="4" t="inlineStr">
        <is>
          <t xml:space="preserve"> </t>
        </is>
      </c>
    </row>
    <row r="6">
      <c r="A6" s="3" t="inlineStr">
        <is>
          <t>Holdings [Line Items]</t>
        </is>
      </c>
      <c r="B6" s="4" t="inlineStr">
        <is>
          <t xml:space="preserve"> </t>
        </is>
      </c>
    </row>
    <row r="7">
      <c r="A7" s="4" t="inlineStr">
        <is>
          <t>Percent of Net Asset Value</t>
        </is>
      </c>
      <c r="B7" s="8" t="n">
        <v>0.18</v>
      </c>
    </row>
    <row r="8">
      <c r="A8" s="4" t="inlineStr">
        <is>
          <t>C000005514 | T. Rowe Price European Stock Fund</t>
        </is>
      </c>
      <c r="B8" s="4" t="inlineStr">
        <is>
          <t xml:space="preserve"> </t>
        </is>
      </c>
    </row>
    <row r="9">
      <c r="A9" s="3" t="inlineStr">
        <is>
          <t>Holdings [Line Items]</t>
        </is>
      </c>
      <c r="B9" s="4" t="inlineStr">
        <is>
          <t xml:space="preserve"> </t>
        </is>
      </c>
    </row>
    <row r="10">
      <c r="A10" s="4" t="inlineStr">
        <is>
          <t>Percent of Net Asset Value</t>
        </is>
      </c>
      <c r="B10" s="6" t="n">
        <v>0.159</v>
      </c>
    </row>
    <row r="11">
      <c r="A11" s="4" t="inlineStr">
        <is>
          <t>C000005514 | T. Rowe Price Overseas Stock Fund</t>
        </is>
      </c>
      <c r="B11" s="4" t="inlineStr">
        <is>
          <t xml:space="preserve"> </t>
        </is>
      </c>
    </row>
    <row r="12">
      <c r="A12" s="3" t="inlineStr">
        <is>
          <t>Holdings [Line Items]</t>
        </is>
      </c>
      <c r="B12" s="4" t="inlineStr">
        <is>
          <t xml:space="preserve"> </t>
        </is>
      </c>
    </row>
    <row r="13">
      <c r="A13" s="4" t="inlineStr">
        <is>
          <t>Percent of Net Asset Value</t>
        </is>
      </c>
      <c r="B13" s="6" t="n">
        <v>0.131</v>
      </c>
    </row>
    <row r="14">
      <c r="A14" s="4" t="inlineStr">
        <is>
          <t>C000005514 | T. Rowe Price New Asia Fund</t>
        </is>
      </c>
      <c r="B14" s="4" t="inlineStr">
        <is>
          <t xml:space="preserve"> </t>
        </is>
      </c>
    </row>
    <row r="15">
      <c r="A15" s="3" t="inlineStr">
        <is>
          <t>Holdings [Line Items]</t>
        </is>
      </c>
      <c r="B15" s="4" t="inlineStr">
        <is>
          <t xml:space="preserve"> </t>
        </is>
      </c>
    </row>
    <row r="16">
      <c r="A16" s="4" t="inlineStr">
        <is>
          <t>Percent of Net Asset Value</t>
        </is>
      </c>
      <c r="B16" s="6" t="n">
        <v>0.113</v>
      </c>
    </row>
    <row r="17">
      <c r="A17" s="4" t="inlineStr">
        <is>
          <t>C000005514 | T. Rowe Price Emerging Markets Discovery Stock Fund</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C000005514 | T. Rowe Price International Discovery Fund</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000005514 | T. Rowe Price Japan Fund</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C000005514 | T. Rowe Price Emerging Markets Stock Fund</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005514 | T. Rowe Price Latin America Fund</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005514 | International Equity Funds</t>
        </is>
      </c>
      <c r="B32" s="4" t="inlineStr">
        <is>
          <t xml:space="preserve"> </t>
        </is>
      </c>
    </row>
    <row r="33">
      <c r="A33" s="3" t="inlineStr">
        <is>
          <t>Holdings [Line Items]</t>
        </is>
      </c>
      <c r="B33" s="4" t="inlineStr">
        <is>
          <t xml:space="preserve"> </t>
        </is>
      </c>
    </row>
    <row r="34">
      <c r="A34" s="4" t="inlineStr">
        <is>
          <t>Percent of Net Asset Value</t>
        </is>
      </c>
      <c r="B34" s="6" t="n">
        <v>1.001</v>
      </c>
    </row>
    <row r="35">
      <c r="A35" s="4" t="inlineStr">
        <is>
          <t>C000005514 | Other Holdings Grouping</t>
        </is>
      </c>
      <c r="B35" s="4" t="inlineStr">
        <is>
          <t xml:space="preserve"> </t>
        </is>
      </c>
    </row>
    <row r="36">
      <c r="A36" s="3" t="inlineStr">
        <is>
          <t>Holdings [Line Items]</t>
        </is>
      </c>
      <c r="B36" s="4" t="inlineStr">
        <is>
          <t xml:space="preserve"> </t>
        </is>
      </c>
    </row>
    <row r="37">
      <c r="A37" s="4" t="inlineStr">
        <is>
          <t>Percent of Net Asset Value</t>
        </is>
      </c>
      <c r="B37" s="4" t="inlineStr">
        <is>
          <t>(0.10%)</t>
        </is>
      </c>
    </row>
    <row r="38">
      <c r="A38" s="4" t="inlineStr">
        <is>
          <t>C000227149 | T. Rowe Price International Value Equity Fund</t>
        </is>
      </c>
      <c r="B38" s="4" t="inlineStr">
        <is>
          <t xml:space="preserve"> </t>
        </is>
      </c>
    </row>
    <row r="39">
      <c r="A39" s="3" t="inlineStr">
        <is>
          <t>Holdings [Line Items]</t>
        </is>
      </c>
      <c r="B39" s="4" t="inlineStr">
        <is>
          <t xml:space="preserve"> </t>
        </is>
      </c>
    </row>
    <row r="40">
      <c r="A40" s="4" t="inlineStr">
        <is>
          <t>Percent of Net Asset Value</t>
        </is>
      </c>
      <c r="B40" s="6" t="n">
        <v>0.207</v>
      </c>
    </row>
    <row r="41">
      <c r="A41" s="4" t="inlineStr">
        <is>
          <t>C000227149 | T. Rowe Price International Stock Fund</t>
        </is>
      </c>
      <c r="B41" s="4" t="inlineStr">
        <is>
          <t xml:space="preserve"> </t>
        </is>
      </c>
    </row>
    <row r="42">
      <c r="A42" s="3" t="inlineStr">
        <is>
          <t>Holdings [Line Items]</t>
        </is>
      </c>
      <c r="B42" s="4" t="inlineStr">
        <is>
          <t xml:space="preserve"> </t>
        </is>
      </c>
    </row>
    <row r="43">
      <c r="A43" s="4" t="inlineStr">
        <is>
          <t>Percent of Net Asset Value</t>
        </is>
      </c>
      <c r="B43" s="8" t="n">
        <v>0.18</v>
      </c>
    </row>
    <row r="44">
      <c r="A44" s="4" t="inlineStr">
        <is>
          <t>C000227149 | T. Rowe Price European Stock Fund</t>
        </is>
      </c>
      <c r="B44" s="4" t="inlineStr">
        <is>
          <t xml:space="preserve"> </t>
        </is>
      </c>
    </row>
    <row r="45">
      <c r="A45" s="3" t="inlineStr">
        <is>
          <t>Holdings [Line Items]</t>
        </is>
      </c>
      <c r="B45" s="4" t="inlineStr">
        <is>
          <t xml:space="preserve"> </t>
        </is>
      </c>
    </row>
    <row r="46">
      <c r="A46" s="4" t="inlineStr">
        <is>
          <t>Percent of Net Asset Value</t>
        </is>
      </c>
      <c r="B46" s="6" t="n">
        <v>0.159</v>
      </c>
    </row>
    <row r="47">
      <c r="A47" s="4" t="inlineStr">
        <is>
          <t>C000227149 | T. Rowe Price Overseas Stock Fund</t>
        </is>
      </c>
      <c r="B47" s="4" t="inlineStr">
        <is>
          <t xml:space="preserve"> </t>
        </is>
      </c>
    </row>
    <row r="48">
      <c r="A48" s="3" t="inlineStr">
        <is>
          <t>Holdings [Line Items]</t>
        </is>
      </c>
      <c r="B48" s="4" t="inlineStr">
        <is>
          <t xml:space="preserve"> </t>
        </is>
      </c>
    </row>
    <row r="49">
      <c r="A49" s="4" t="inlineStr">
        <is>
          <t>Percent of Net Asset Value</t>
        </is>
      </c>
      <c r="B49" s="6" t="n">
        <v>0.131</v>
      </c>
    </row>
    <row r="50">
      <c r="A50" s="4" t="inlineStr">
        <is>
          <t>C000227149 | T. Rowe Price New Asia Fund</t>
        </is>
      </c>
      <c r="B50" s="4" t="inlineStr">
        <is>
          <t xml:space="preserve"> </t>
        </is>
      </c>
    </row>
    <row r="51">
      <c r="A51" s="3" t="inlineStr">
        <is>
          <t>Holdings [Line Items]</t>
        </is>
      </c>
      <c r="B51" s="4" t="inlineStr">
        <is>
          <t xml:space="preserve"> </t>
        </is>
      </c>
    </row>
    <row r="52">
      <c r="A52" s="4" t="inlineStr">
        <is>
          <t>Percent of Net Asset Value</t>
        </is>
      </c>
      <c r="B52" s="6" t="n">
        <v>0.113</v>
      </c>
    </row>
    <row r="53">
      <c r="A53" s="4" t="inlineStr">
        <is>
          <t>C000227149 | T. Rowe Price Emerging Markets Discovery Stock Fund</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000227149 | T. Rowe Price International Discovery Fund</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000227149 | T. Rowe Price Japan Fund</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000227149 | T. Rowe Price Emerging Markets Stock Fund</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C000227149 | T. Rowe Price Latin America Fund</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000227149 | International Equity Funds</t>
        </is>
      </c>
      <c r="B68" s="4" t="inlineStr">
        <is>
          <t xml:space="preserve"> </t>
        </is>
      </c>
    </row>
    <row r="69">
      <c r="A69" s="3" t="inlineStr">
        <is>
          <t>Holdings [Line Items]</t>
        </is>
      </c>
      <c r="B69" s="4" t="inlineStr">
        <is>
          <t xml:space="preserve"> </t>
        </is>
      </c>
    </row>
    <row r="70">
      <c r="A70" s="4" t="inlineStr">
        <is>
          <t>Percent of Net Asset Value</t>
        </is>
      </c>
      <c r="B70" s="6" t="n">
        <v>1.001</v>
      </c>
    </row>
    <row r="71">
      <c r="A71" s="4" t="inlineStr">
        <is>
          <t>C000227149 | Other Holdings Grouping</t>
        </is>
      </c>
      <c r="B71" s="4" t="inlineStr">
        <is>
          <t xml:space="preserve"> </t>
        </is>
      </c>
    </row>
    <row r="72">
      <c r="A72" s="3" t="inlineStr">
        <is>
          <t>Holdings [Line Items]</t>
        </is>
      </c>
      <c r="B72" s="4" t="inlineStr">
        <is>
          <t xml:space="preserve"> </t>
        </is>
      </c>
    </row>
    <row r="73">
      <c r="A73" s="4" t="inlineStr">
        <is>
          <t>Percent of Net Asset Value</t>
        </is>
      </c>
      <c r="B73"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0:38Z</dcterms:created>
  <dcterms:modified xmlns:dcterms="http://purl.org/dc/terms/" xmlns:xsi="http://www.w3.org/2001/XMLSchema-instance" xsi:type="dcterms:W3CDTF">2025-02-21T14:50:38Z</dcterms:modified>
</cp:coreProperties>
</file>